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UMMARY OF SIGNIFICANT ACCOUNTI" sheetId="7" r:id="rId7"/>
    <s:sheet name="GOING CONCERN" sheetId="8" r:id="rId8"/>
    <s:sheet name="LOANS PAYABLE - RELATED PARTY" sheetId="9" r:id="rId9"/>
    <s:sheet name="CAPITAL STOCK" sheetId="10" r:id="rId10"/>
    <s:sheet name="INCOME TAXES" sheetId="11" r:id="rId11"/>
    <s:sheet name="SUMMARY OF SIGNIFICANT ACCOUN12" sheetId="12" r:id="rId12"/>
    <s:sheet name="INCOME TAXES (Tables)" sheetId="13" r:id="rId13"/>
    <s:sheet name="SUMMARY OF SIGNIFICANT ACCOUN14" sheetId="14" r:id="rId14"/>
    <s:sheet name="GOING CONCERN (Details Narrativ" sheetId="15" r:id="rId15"/>
    <s:sheet name="RELATED PARTY TRANSACTIONS (Det" sheetId="16" r:id="rId16"/>
    <s:sheet name="INCOME TAXES (Details Narrative" sheetId="17" r:id="rId17"/>
    <s:sheet name="INCOME TAXES (Details)" sheetId="18" r:id="rId18"/>
  </s:sheets>
  <s:definedNames/>
  <s:calcPr calcId="124519" calcMode="auto" fullCalcOnLoad="1"/>
</s:workbook>
</file>

<file path=xl/sharedStrings.xml><?xml version="1.0" encoding="utf-8"?>
<sst xmlns="http://schemas.openxmlformats.org/spreadsheetml/2006/main" uniqueCount="171">
  <si>
    <t>Document and Entity Information - USD ($)</t>
  </si>
  <si>
    <t>12 Months Ended</t>
  </si>
  <si>
    <t>Feb. 29, 2016</t>
  </si>
  <si>
    <t>May. 02, 2016</t>
  </si>
  <si>
    <t>Document And Entity Information</t>
  </si>
  <si>
    <t>Entity Registrant Name</t>
  </si>
  <si>
    <t>LUCKYCOM INC</t>
  </si>
  <si>
    <t>Entity Central Index Key</t>
  </si>
  <si>
    <t>Document Type</t>
  </si>
  <si>
    <t>10-K</t>
  </si>
  <si>
    <t>Document Period End Date</t>
  </si>
  <si>
    <t>Feb. 29,
		2016</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8, 2015</t>
  </si>
  <si>
    <t>Current assets</t>
  </si>
  <si>
    <t>Cash and cash equivalents</t>
  </si>
  <si>
    <t>Prepaid expense and other current assets</t>
  </si>
  <si>
    <t xml:space="preserve"> </t>
  </si>
  <si>
    <t>Total Current Assets</t>
  </si>
  <si>
    <t>Other asset</t>
  </si>
  <si>
    <t>Drug License, net of $55,000 and $45,833 amortization</t>
  </si>
  <si>
    <t>Total Other Assets</t>
  </si>
  <si>
    <t>TOTAL ASSETS</t>
  </si>
  <si>
    <t>Current Liabilities</t>
  </si>
  <si>
    <t>Accounts payable and accrued expenses</t>
  </si>
  <si>
    <t>Due to officer</t>
  </si>
  <si>
    <t>Total Current Liabilities</t>
  </si>
  <si>
    <t>Total Liabilities</t>
  </si>
  <si>
    <t>Stockholders' Deficit</t>
  </si>
  <si>
    <t>Common stock, $0.01 par value; 100,000,000 shares authorized; 17,500,000 and 10,500,000 shares issued and outstanding, respectively</t>
  </si>
  <si>
    <t>Additional paid in capital</t>
  </si>
  <si>
    <t>Accumulated other comprehensive income</t>
  </si>
  <si>
    <t>Accumulated deficit</t>
  </si>
  <si>
    <t>Total Stockholders' Deficit</t>
  </si>
  <si>
    <t>TOTAL LIABILITIES AND STOCKHOLDERS' DEFICIT</t>
  </si>
  <si>
    <t>CONSOLIDATED BALANCE SHEETS (Parenthetical) - USD ($)</t>
  </si>
  <si>
    <t>Statement of Financial Position [Abstract]</t>
  </si>
  <si>
    <t>Drug license amortization</t>
  </si>
  <si>
    <t>Common Stock, par value</t>
  </si>
  <si>
    <t>Common Stock, Shares Authorised</t>
  </si>
  <si>
    <t>Common Stock, Shares Issued</t>
  </si>
  <si>
    <t>Common Stock, Shares Outstanding</t>
  </si>
  <si>
    <t>CONSOLIDATED STATEMENTS OF OPERATIONS - USD ($)</t>
  </si>
  <si>
    <t>Income Statement [Abstract]</t>
  </si>
  <si>
    <t>General and administrative expenses</t>
  </si>
  <si>
    <t>Other income</t>
  </si>
  <si>
    <t>Net Loss</t>
  </si>
  <si>
    <t>Net loss per share - basic and diluted</t>
  </si>
  <si>
    <t>Weighted average common shares - basic and diluted</t>
  </si>
  <si>
    <t>CONSOLIDATED STATEMENT OF STOCKHOLDERS' EQUITY (DEFICIT) - USD ($)</t>
  </si>
  <si>
    <t>Common Stock</t>
  </si>
  <si>
    <t>Additional Paid-In Capital</t>
  </si>
  <si>
    <t>Deficit Accumulated</t>
  </si>
  <si>
    <t>Total</t>
  </si>
  <si>
    <t>Beginning Balance at Feb. 28, 2014</t>
  </si>
  <si>
    <t>Beginning Balance (in shares) at Feb. 28, 2014</t>
  </si>
  <si>
    <t>Net loss</t>
  </si>
  <si>
    <t>Ending Balance at Feb. 28, 2015</t>
  </si>
  <si>
    <t>Ending Balance (in shares) at Feb. 28, 2015</t>
  </si>
  <si>
    <t>Common stock issued for cash</t>
  </si>
  <si>
    <t>Common stock issued for cash (in shares)</t>
  </si>
  <si>
    <t>Debt settlement</t>
  </si>
  <si>
    <t>Stock-based compensation</t>
  </si>
  <si>
    <t>Ending Balance at Feb. 29, 2016</t>
  </si>
  <si>
    <t>Ending Balance (in shares) at Feb. 29, 2016</t>
  </si>
  <si>
    <t>CONSOLIDATED STATEMENTS OF CASH FLOWS - USD ($)</t>
  </si>
  <si>
    <t>Cash Flows from Operating Activities</t>
  </si>
  <si>
    <t>Net loss for the period</t>
  </si>
  <si>
    <t>Adjustment to reconcile net loss to net cash used in operating activities:</t>
  </si>
  <si>
    <t>Amortization of drug license</t>
  </si>
  <si>
    <t>Changes in assets and liabilities:</t>
  </si>
  <si>
    <t>Increase (decrease) in prepaid expenses</t>
  </si>
  <si>
    <t>Increase (decrease) in accounts payable and accrued expenses</t>
  </si>
  <si>
    <t>Net Cash Used in Operating Activities</t>
  </si>
  <si>
    <t>Cash Flows from Financing Activities</t>
  </si>
  <si>
    <t>Proceeds from issuance of common stock</t>
  </si>
  <si>
    <t>Proceeds from officer loans</t>
  </si>
  <si>
    <t>Repayments of officer loans</t>
  </si>
  <si>
    <t>Net Cash Provided by Financing Activities</t>
  </si>
  <si>
    <t>Net Increase in Cash and Cash Equivalents</t>
  </si>
  <si>
    <t>Cash and cash equivalents, beginning of period</t>
  </si>
  <si>
    <t>Cash and cash equivalents, end of period</t>
  </si>
  <si>
    <t>SUPPLEMENTAL CASH FLOW INFORMATION:</t>
  </si>
  <si>
    <t>Interest paid</t>
  </si>
  <si>
    <t>Income taxes paid</t>
  </si>
  <si>
    <t>SUPPLEMENTAL NON-CASH INVESTING AND FINANCING INFORMATION:</t>
  </si>
  <si>
    <t>Shares issued for debt conversion</t>
  </si>
  <si>
    <t>SUMMARY OF SIGNIFICANT ACCOUNTING POLICIES</t>
  </si>
  <si>
    <t>Accounting Policies [Abstract]</t>
  </si>
  <si>
    <t>Note 1  Summary of Significant Accounting
Policies Organization
and Description of Busines Luckycom, Inc. (the
Company or Lucky) was incorporated under the laws of the State of Nevada on January 2, 2013. Luckycom, Inc.
plans to acquire, develop, manufacture and market pharmaceutical medication. In the next few years, we plan to qualify and gain
acceptance in international public tenders for anti-malarial drugs through the prequalification programme process governed by the
World Health Organization (WHO). Luckycom Limited,
a wholly-owned subsidiary of Luckycom, Inc, was incorporated in Hong Kong as Goldsans Capital (Hong Kong) Limited (Goldsans)
on November 08, 2011. Goldsans name was changed to Wudor Capital Hong Kong Limited on May 22, 2012 and subsequently to Luckycom
Limited on June 28, 2013. Basis of Presentation The financial statements of the Company have
been prepared in accordance with generally accepted accounting principles in the United States of America and are presented in
US dollars (USD). On February 11, 2016,
the Board of Directors of Luckycom, Inc. approved a change in the fiscal year end from a fiscal year ending on February 28 or 29
(as the case may be) to March 31, effective beginning with fiscal year 2016. The Company expects to make the fiscal year change
on a prospective basis and will not adjust operating results for prior periods. The change to the Company's fiscal year will not
impact the Company's fiscal year results for the year ended February 29, 2016. However, the change will impact the prior year comparability
of each of the fiscal quarters and annual period in 2016 in future filings. The Company's next Annual Report on Form 10-K will
be for the fiscal year ending February 29, 2016 and the Company's first Quarterly Report on Form 10-Q will be for the four-month
period ended June 30, 2016. The Company believes this change will provide numerous benefits, including aligning its reporting periods
to be more consistent with peer companies and improving comparability between periods. Principles of Consolidation These consolidated financial statements include
the accounts of Luckycom, Inc., and its wholly-owned subsidiary Luckycom Limited. All intercompany balances and transactions have
been eliminated in consolidation. Cash and Cash Equivalents The Company considers all highly liquid investments
with the original maturities of three months or less to be cash equivalents. The Company had $116,642 and $48,286 of cash as of
February 29, 2016 and February 28, 2015, respectively. Fair Value of Financial Instruments The Companys financial instruments consist
of cash and cash equivalents, accrued expenses and loans payable to an offic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9, 2016.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Foreign Currency Translation The Company is based in Hong Kong although
it is incorporated in Nevada. The functional currency of the Company is the Hong Kong Dollar and is translated to U.S. dollars
using the exchange rate effective for the date reported for assets and liabilities and the average exchange rate for the period
reported for revenues and expenses. Recent Accounting Pronouncements The Company does not expect the adoption of
recently issued accounting pronouncements to have a significant impact on the Companys results of operations, financial
position or cash flow.</t>
  </si>
  <si>
    <t>GOING CONCERN</t>
  </si>
  <si>
    <t>Notes to Financial Statements</t>
  </si>
  <si>
    <t>Note 2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947,065 as of February 29,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LOANS PAYABLE - RELATED PARTY</t>
  </si>
  <si>
    <t>Payables and Accruals [Abstract]</t>
  </si>
  <si>
    <t>Note 3  Related Party Transactions On August 3, 2015,
the Company agreed to convert $350,000 debt owed to it sole officer and director, Mr. Kingrich Lee, into 3,500,000 shares of its
common stock at $0.10 per share. The Company has fair valued the total shares as $420,000 and recognized the $70,000 as the stock
based compensation to Mr. Lee. The Companys
sole officer and director, and a shareholder, Mr. Kingrich Lee, loaned an aggregate of $93,278 to the Company during the year ended
February 29, 2016, and Mr. Lee is owed an aggregate of $32,081 as of February 29, 2016. The amounts are unsecured, non-interest
bearing and due on demand. During the year ended February 29, 2016, $101,663 was paid in cash to Mr. Kingrich Lee. On October 2, 2015,
the Company entered into a one-year employment agreement with Mr. Kingrich Lee to serve as its CEO. For his services, the Company
agreed to pay an annual salary of $180,000. The Company
had an oral agreement with its officer and director to pay him a monthly salary of approximately HK$35,000 or approximately US$4,520.
The agreement terminated on June 30, 2013, and an employment agreement was entered into at that time providing for officer compensation
of approximately US$10,000 per month. Total officer compensation was $120,000 for the year ended February 28, 2015.</t>
  </si>
  <si>
    <t>CAPITAL STOCK</t>
  </si>
  <si>
    <t>Equity [Abstract]</t>
  </si>
  <si>
    <t>Note 4  Capital Stock During the year ended
February 29, 2016, the Company issued 7,000,000 shares of its common stock, including 3,500,000 shares of its common stock at $0.12
per share to eleven investors for total proceeds of $420,000, and 3,500,000 of its common stock at $0.10 per share in conversion
of $350,000 owed to its sole officer and director, Mr. Lee. As of February 29,
2016, the Company had 17,500,000 shares of common stock issued and outstanding.</t>
  </si>
  <si>
    <t>INCOME TAXES</t>
  </si>
  <si>
    <t>Income Tax Disclosure [Abstract]</t>
  </si>
  <si>
    <t xml:space="preserve">Note 5  Income Taxes As of February 29, 2016, the Company had net
operating loss carry forwards of $869,000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approximate cumulative tax effect at the
expected rate of 34% of significant items comprising our net deferred tax amount is as follows as of February 29, 2016:
February 29, 2016 February 28, 2015
Federal income tax benefit attributable to:
Current Operations $ 295,500 $ 178,954
Less: valuation allowance (295,500 ) (178,954 )
Net provision for Federal income taxes $ 0 $ 0 </t>
  </si>
  <si>
    <t>SUMMARY OF SIGNIFICANT ACCOUNTING POLICIES (Policies)</t>
  </si>
  <si>
    <t>Organization and Description of Business</t>
  </si>
  <si>
    <t>Organization and
Description of Busines Luckycom, Inc. (the
Company or Lucky) was incorporated under the laws of the State of Nevada on January 2, 2013. Luckycom, Inc.
plans to acquire, develop, manufacture and market pharmaceutical medication. In the next few years, we plan to qualify and gain
acceptance in international public tenders for anti-malarial drugs through the prequalification programme process governed by the
World Health Organization (WHO). Luckycom Limited,
a wholly-owned subsidiary of Luckycom, Inc, was incorporated in Hong Kong as Goldsans Capital (Hong Kong) Limited (Goldsans)
on November 08, 2011. Goldsans name was changed to Wudor Capital Hong Kong Limited on May 22, 2012 and subsequently to Luckycom
Limited on June 28, 2013.</t>
  </si>
  <si>
    <t>Basis of Presentation</t>
  </si>
  <si>
    <t>Basis of Presentation The financial statements of the Company have
been prepared in accordance with generally accepted accounting principles in the United States of America and are presented in
US dollars (USD). On February 11, 2016,
the Board of Directors of Luckycom, Inc. approved a change in the fiscal year end from a fiscal year ending on February 28 or
29 (as the case may be) to March 31, effective beginning with fiscal year 2016. The Company expects to make the fiscal year change
on a prospective basis and will not adjust operating results for prior periods. The change to the Company's fiscal year will not
impact the Company's fiscal year results for the year ended February 29, 2016. However, the change will impact the prior year
comparability of each of the fiscal quarters and annual period in 2016 in future filings. The Company's next Annual Report on
Form 10-K will be for the fiscal year ending February 29, 2016 and the Company's first Quarterly Report on Form 10-Q will be for
the four-month period ended June 30, 2016. The Company believes this change will provide numerous benefits, including aligning
its reporting periods to be more consistent with peer companies and improving comparability between periods.</t>
  </si>
  <si>
    <t>Principles of Consolidation</t>
  </si>
  <si>
    <t>Principles of Consolidation These consolidated financial statements include
the accounts of Luckycom, Inc., and its wholly-owned subsidiary Luckycom Limited. All intercompany balances and transactions have
been eliminated in consolidation.</t>
  </si>
  <si>
    <t>Cash and Cash Equivalents</t>
  </si>
  <si>
    <t>Cash and Cash Equivalents The Company considers all highly liquid investments
with the original maturities of three months or less to be cash equivalents. The Company had $116,642 and $48,286 of cash as of
February 29, 2016 and February 28, 2015, respectively.</t>
  </si>
  <si>
    <t>Fair Value of Financial Instruments</t>
  </si>
  <si>
    <t>Fair Value of Financial Instruments The Companys financial instruments consist
of cash and cash equivalents, accrued expenses and loans payable to an officer.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Revenue Recognition The Company recognizes revenue when products
are fully delivered or services have been provided and collection is reasonably assured.</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9, 2016.</t>
  </si>
  <si>
    <t>Comprehensive Income</t>
  </si>
  <si>
    <t>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Foreign Currency Translation</t>
  </si>
  <si>
    <t>Foreign Currency Translation The Company is based in Hong Kong although
it is incorporated in Nevada. The functional currency of the Company is the Hong Kong Dollar and is translated to U.S. dollars
using the exchange rate effective for the date reported for assets and liabilities and the average exchange rate for the period
reported for revenues and expenses.</t>
  </si>
  <si>
    <t>Recent Accounting Pronouncements</t>
  </si>
  <si>
    <t>Recent Accounting Pronouncements The Company does not expect the adoption of
recently issued accounting pronouncements to have a significant impact on the Companys results of operations, financial
position or cash flow.</t>
  </si>
  <si>
    <t>INCOME TAXES (Tables)</t>
  </si>
  <si>
    <t>Income Taxes Tables</t>
  </si>
  <si>
    <t>Schedule of effective income tax rate reconciliation</t>
  </si>
  <si>
    <t xml:space="preserve">February 29, 2016 February 28, 2015
Federal income tax benefit attributable to:
Current Operations $ 295,500 $ 178,954
Less: valuation allowance (295,500 ) (178,954 )
Net provision for Federal income taxes $ 0 $ 0 </t>
  </si>
  <si>
    <t>SUMMARY OF SIGNIFICANT ACCOUNTING POLICIES (Details Narrative) - USD ($)</t>
  </si>
  <si>
    <t>Feb. 28, 2014</t>
  </si>
  <si>
    <t>Summary Of Significant Accounting Policies Details Narrative</t>
  </si>
  <si>
    <t>GOING CONCERN (Details Narrative) - USD ($)</t>
  </si>
  <si>
    <t>Accumulated Deficit</t>
  </si>
  <si>
    <t>RELATED PARTY TRANSACTIONS (Details Narrative) - USD ($)</t>
  </si>
  <si>
    <t>1 Months Ended</t>
  </si>
  <si>
    <t>Jun. 30, 2014</t>
  </si>
  <si>
    <t>Officer Compensation</t>
  </si>
  <si>
    <t>Officer And Director [Member]</t>
  </si>
  <si>
    <t>Monthly Fees</t>
  </si>
  <si>
    <t>INCOME TAXES (Details Narrative)</t>
  </si>
  <si>
    <t>Feb. 29, 2016USD ($)</t>
  </si>
  <si>
    <t>Income Taxes Details Narrative</t>
  </si>
  <si>
    <t>Cumulative Tax Effect at the Expected Rate</t>
  </si>
  <si>
    <t>34.00%</t>
  </si>
  <si>
    <t>Net Operating Loss Carry Forwards</t>
  </si>
  <si>
    <t>INCOME TAXES (Details) - USD ($)</t>
  </si>
  <si>
    <t>Income Taxes Details</t>
  </si>
  <si>
    <t>Current Operations</t>
  </si>
  <si>
    <t>Less: valuation allowance</t>
  </si>
  <si>
    <t>Net provision for Federal income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709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0</v>
      </c>
    </row>
    <row spans="1:3" r="15">
      <c t="s" s="4" r="A15">
        <v>24</v>
      </c>
      <c t="n" s="6" r="C15">
        <v>17500000</v>
      </c>
    </row>
    <row spans="1:3" r="16">
      <c t="s" s="4" r="A16">
        <v>25</v>
      </c>
      <c t="s" s="4" r="B16">
        <v>26</v>
      </c>
    </row>
    <row spans="1:3" r="17">
      <c t="s" s="4" r="A17">
        <v>27</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18</v>
      </c>
      <c t="s" s="2" r="B1">
        <v>1</v>
      </c>
    </row>
    <row spans="1:2" r="2">
      <c t="s" s="2" r="B2">
        <v>2</v>
      </c>
    </row>
    <row spans="1:2" r="3">
      <c t="s" s="3" r="A3">
        <v>104</v>
      </c>
    </row>
    <row spans="1:2" r="4">
      <c t="s" s="4" r="A4">
        <v>119</v>
      </c>
      <c t="s" s="4" r="B4">
        <v>120</v>
      </c>
    </row>
    <row spans="1:2" r="5">
      <c t="s" s="4" r="A5">
        <v>121</v>
      </c>
      <c t="s" s="4" r="B5">
        <v>122</v>
      </c>
    </row>
    <row spans="1:2" r="6">
      <c t="s" s="4" r="A6">
        <v>123</v>
      </c>
      <c t="s" s="4" r="B6">
        <v>124</v>
      </c>
    </row>
    <row spans="1:2" r="7">
      <c t="s" s="4" r="A7">
        <v>125</v>
      </c>
      <c t="s" s="4" r="B7">
        <v>126</v>
      </c>
    </row>
    <row spans="1:2" r="8">
      <c t="s" s="4" r="A8">
        <v>127</v>
      </c>
      <c t="s" s="4" r="B8">
        <v>128</v>
      </c>
    </row>
    <row spans="1:2" r="9">
      <c t="s" s="4" r="A9">
        <v>129</v>
      </c>
      <c t="s" s="4" r="B9">
        <v>130</v>
      </c>
    </row>
    <row spans="1:2" r="10">
      <c t="s" s="4" r="A10">
        <v>131</v>
      </c>
      <c t="s" s="4" r="B10">
        <v>132</v>
      </c>
    </row>
    <row spans="1:2" r="11">
      <c t="s" s="4" r="A11">
        <v>133</v>
      </c>
      <c t="s" s="4" r="B11">
        <v>134</v>
      </c>
    </row>
    <row spans="1:2" r="12">
      <c t="s" s="4" r="A12">
        <v>135</v>
      </c>
      <c t="s" s="4" r="B12">
        <v>136</v>
      </c>
    </row>
    <row spans="1:2" r="13">
      <c t="s" s="4" r="A13">
        <v>137</v>
      </c>
      <c t="s" s="4" r="B13">
        <v>138</v>
      </c>
    </row>
    <row spans="1:2" r="14">
      <c t="s" s="4" r="A14">
        <v>139</v>
      </c>
      <c t="s" s="4" r="B14">
        <v>140</v>
      </c>
    </row>
    <row spans="1:2" r="15">
      <c t="s" s="4" r="A15">
        <v>141</v>
      </c>
      <c t="s" s="4" r="B15">
        <v>142</v>
      </c>
    </row>
    <row spans="1:2" r="16">
      <c t="s" s="4" r="A16">
        <v>143</v>
      </c>
      <c t="s" s="4" r="B16">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149</v>
      </c>
      <c t="s" s="2" r="B1">
        <v>2</v>
      </c>
      <c t="s" s="2" r="C1">
        <v>29</v>
      </c>
      <c t="s" s="2" r="D1">
        <v>150</v>
      </c>
    </row>
    <row spans="1:4" r="2">
      <c t="s" s="3" r="A2">
        <v>151</v>
      </c>
    </row>
    <row spans="1:4" r="3">
      <c t="s" s="4" r="A3">
        <v>31</v>
      </c>
      <c t="n" s="7" r="B3">
        <v>116642</v>
      </c>
      <c t="n" s="7" r="C3">
        <v>48286</v>
      </c>
      <c t="n" s="7" r="D3">
        <v>9432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52</v>
      </c>
      <c t="s" s="2" r="B1">
        <v>2</v>
      </c>
      <c t="s" s="2" r="C1">
        <v>29</v>
      </c>
    </row>
    <row spans="1:3" r="2">
      <c t="s" s="3" r="A2">
        <v>107</v>
      </c>
    </row>
    <row spans="1:3" r="3">
      <c t="s" s="4" r="A3">
        <v>153</v>
      </c>
      <c t="n" s="7" r="B3">
        <v>947065</v>
      </c>
      <c t="n" s="7" r="C3">
        <v>52633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154</v>
      </c>
      <c t="s" s="2" r="B1">
        <v>155</v>
      </c>
      <c t="s" s="2" r="C1">
        <v>1</v>
      </c>
    </row>
    <row spans="1:3" r="2">
      <c t="s" s="2" r="B2">
        <v>156</v>
      </c>
      <c t="s" s="2" r="C2">
        <v>29</v>
      </c>
    </row>
    <row spans="1:3" r="3">
      <c t="s" s="4" r="A3">
        <v>157</v>
      </c>
      <c t="n" s="7" r="C3">
        <v>120000</v>
      </c>
    </row>
    <row spans="1:3" r="4">
      <c t="s" s="4" r="A4">
        <v>158</v>
      </c>
    </row>
    <row spans="1:3" r="5">
      <c t="s" s="4" r="A5">
        <v>159</v>
      </c>
      <c t="n" s="7" r="B5">
        <v>1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spans="1:2" r="1">
      <c t="s" s="1" r="A1">
        <v>160</v>
      </c>
      <c t="s" s="2" r="B1">
        <v>1</v>
      </c>
    </row>
    <row spans="1:2" r="2">
      <c t="s" s="2" r="B2">
        <v>161</v>
      </c>
    </row>
    <row spans="1:2" r="3">
      <c t="s" s="3" r="A3">
        <v>162</v>
      </c>
    </row>
    <row spans="1:2" r="4">
      <c t="s" s="4" r="A4">
        <v>163</v>
      </c>
      <c t="s" s="4" r="B4">
        <v>164</v>
      </c>
    </row>
    <row spans="1:2" r="5">
      <c t="s" s="4" r="A5">
        <v>165</v>
      </c>
      <c t="n" s="7" r="B5">
        <v>869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166</v>
      </c>
      <c t="s" s="2" r="B1">
        <v>1</v>
      </c>
    </row>
    <row spans="1:3" r="2">
      <c t="s" s="2" r="B2">
        <v>2</v>
      </c>
      <c t="s" s="2" r="C2">
        <v>29</v>
      </c>
    </row>
    <row spans="1:3" r="3">
      <c t="s" s="3" r="A3">
        <v>167</v>
      </c>
    </row>
    <row spans="1:3" r="4">
      <c t="s" s="4" r="A4">
        <v>168</v>
      </c>
      <c t="n" s="7" r="B4">
        <v>295500</v>
      </c>
      <c t="n" s="7" r="C4">
        <v>178954</v>
      </c>
    </row>
    <row spans="1:3" r="5">
      <c t="s" s="4" r="A5">
        <v>169</v>
      </c>
      <c t="n" s="7" r="B5">
        <v>-295500</v>
      </c>
      <c t="n" s="7" r="C5">
        <v>-178954</v>
      </c>
    </row>
    <row spans="1:3" r="6">
      <c t="s" s="4" r="A6">
        <v>170</v>
      </c>
      <c t="s" s="4" r="B6">
        <v>33</v>
      </c>
      <c t="s" s="4" r="C6">
        <v>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16642</v>
      </c>
      <c t="n" s="7" r="C3">
        <v>48286</v>
      </c>
    </row>
    <row spans="1:3" r="4">
      <c t="s" s="4" r="A4">
        <v>32</v>
      </c>
      <c t="n" s="6" r="B4">
        <v>125</v>
      </c>
      <c t="s" s="4" r="C4">
        <v>33</v>
      </c>
    </row>
    <row spans="1:3" r="5">
      <c t="s" s="4" r="A5">
        <v>34</v>
      </c>
      <c t="n" s="7" r="B5">
        <v>116767</v>
      </c>
      <c t="n" s="7" r="C5">
        <v>48286</v>
      </c>
    </row>
    <row spans="1:3" r="6">
      <c t="s" s="3" r="A6">
        <v>35</v>
      </c>
    </row>
    <row spans="1:3" r="7">
      <c t="s" s="4" r="A7">
        <v>36</v>
      </c>
      <c t="s" s="4" r="B7">
        <v>33</v>
      </c>
      <c t="n" s="6" r="C7">
        <v>9167</v>
      </c>
    </row>
    <row spans="1:3" r="8">
      <c t="s" s="4" r="A8">
        <v>37</v>
      </c>
      <c t="s" s="4" r="B8">
        <v>33</v>
      </c>
      <c t="n" s="6" r="C8">
        <v>9167</v>
      </c>
    </row>
    <row spans="1:3" r="9">
      <c t="s" s="4" r="A9">
        <v>38</v>
      </c>
      <c t="n" s="7" r="B9">
        <v>116767</v>
      </c>
      <c t="n" s="6" r="C9">
        <v>57453</v>
      </c>
    </row>
    <row spans="1:3" r="10">
      <c t="s" s="3" r="A10">
        <v>39</v>
      </c>
    </row>
    <row spans="1:3" r="11">
      <c t="s" s="4" r="A11">
        <v>40</v>
      </c>
      <c t="n" s="6" r="B11">
        <v>741</v>
      </c>
      <c t="n" s="6" r="C11">
        <v>2314</v>
      </c>
    </row>
    <row spans="1:3" r="12">
      <c t="s" s="4" r="A12">
        <v>41</v>
      </c>
      <c t="n" s="6" r="B12">
        <v>32081</v>
      </c>
      <c t="n" s="6" r="C12">
        <v>390466</v>
      </c>
    </row>
    <row spans="1:3" r="13">
      <c t="s" s="4" r="A13">
        <v>42</v>
      </c>
      <c t="n" s="6" r="B13">
        <v>32822</v>
      </c>
      <c t="n" s="6" r="C13">
        <v>392780</v>
      </c>
    </row>
    <row spans="1:3" r="14">
      <c t="s" s="4" r="A14">
        <v>43</v>
      </c>
      <c t="n" s="6" r="B14">
        <v>32822</v>
      </c>
      <c t="n" s="6" r="C14">
        <v>392780</v>
      </c>
    </row>
    <row spans="1:3" r="15">
      <c t="s" s="3" r="A15">
        <v>44</v>
      </c>
    </row>
    <row spans="1:3" r="16">
      <c t="s" s="4" r="A16">
        <v>45</v>
      </c>
      <c t="n" s="6" r="B16">
        <v>175000</v>
      </c>
      <c t="n" s="6" r="C16">
        <v>105000</v>
      </c>
    </row>
    <row spans="1:3" r="17">
      <c t="s" s="4" r="A17">
        <v>46</v>
      </c>
      <c t="n" s="6" r="B17">
        <v>856000</v>
      </c>
      <c t="n" s="6" r="C17">
        <v>86000</v>
      </c>
    </row>
    <row spans="1:3" r="18">
      <c t="s" s="4" r="A18">
        <v>47</v>
      </c>
      <c t="n" s="6" r="B18">
        <v>10</v>
      </c>
      <c t="n" s="6" r="C18">
        <v>10</v>
      </c>
    </row>
    <row spans="1:3" r="19">
      <c t="s" s="4" r="A19">
        <v>48</v>
      </c>
      <c t="n" s="6" r="B19">
        <v>-947065</v>
      </c>
      <c t="n" s="6" r="C19">
        <v>-526337</v>
      </c>
    </row>
    <row spans="1:3" r="20">
      <c t="s" s="4" r="A20">
        <v>49</v>
      </c>
      <c t="n" s="6" r="B20">
        <v>83945</v>
      </c>
      <c t="n" s="6" r="C20">
        <v>-335327</v>
      </c>
    </row>
    <row spans="1:3" r="21">
      <c t="s" s="4" r="A21">
        <v>50</v>
      </c>
      <c t="n" s="7" r="B21">
        <v>116767</v>
      </c>
      <c t="n" s="7" r="C21">
        <v>574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1</v>
      </c>
      <c t="s" s="2" r="B1">
        <v>2</v>
      </c>
      <c t="s" s="2" r="C1">
        <v>29</v>
      </c>
    </row>
    <row spans="1:3" r="2">
      <c t="s" s="3" r="A2">
        <v>52</v>
      </c>
    </row>
    <row spans="1:3" r="3">
      <c t="s" s="4" r="A3">
        <v>53</v>
      </c>
      <c t="n" s="7" r="B3">
        <v>55000</v>
      </c>
      <c t="n" s="7" r="C3">
        <v>45833</v>
      </c>
    </row>
    <row spans="1:3" r="4">
      <c t="s" s="4" r="A4">
        <v>54</v>
      </c>
      <c t="n" s="8" r="B4">
        <v>0.01</v>
      </c>
      <c t="n" s="8" r="C4">
        <v>0.01</v>
      </c>
    </row>
    <row spans="1:3" r="5">
      <c t="s" s="4" r="A5">
        <v>55</v>
      </c>
      <c t="n" s="6" r="B5">
        <v>100000000</v>
      </c>
      <c t="n" s="6" r="C5">
        <v>100000000</v>
      </c>
    </row>
    <row spans="1:3" r="6">
      <c t="s" s="4" r="A6">
        <v>56</v>
      </c>
      <c t="n" s="6" r="B6">
        <v>17500000</v>
      </c>
      <c t="n" s="6" r="C6">
        <v>10500000</v>
      </c>
    </row>
    <row spans="1:3" r="7">
      <c t="s" s="4" r="A7">
        <v>57</v>
      </c>
      <c t="n" s="6" r="B7">
        <v>17500000</v>
      </c>
      <c t="n" s="6" r="C7">
        <v>10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58</v>
      </c>
      <c t="s" s="2" r="B1">
        <v>1</v>
      </c>
    </row>
    <row spans="1:3" r="2">
      <c t="s" s="2" r="B2">
        <v>2</v>
      </c>
      <c t="s" s="2" r="C2">
        <v>29</v>
      </c>
    </row>
    <row spans="1:3" r="3">
      <c t="s" s="3" r="A3">
        <v>59</v>
      </c>
    </row>
    <row spans="1:3" r="4">
      <c t="s" s="4" r="A4">
        <v>60</v>
      </c>
      <c t="n" s="7" r="B4">
        <v>420772</v>
      </c>
      <c t="n" s="7" r="C4">
        <v>265105</v>
      </c>
    </row>
    <row spans="1:3" r="5">
      <c t="s" s="4" r="A5">
        <v>61</v>
      </c>
      <c t="n" s="6" r="B5">
        <v>44</v>
      </c>
      <c t="n" s="6" r="C5">
        <v>950</v>
      </c>
    </row>
    <row spans="1:3" r="6">
      <c t="s" s="4" r="A6">
        <v>62</v>
      </c>
      <c t="n" s="7" r="B6">
        <v>-420728</v>
      </c>
      <c t="n" s="7" r="C6">
        <v>-264155</v>
      </c>
    </row>
    <row spans="1:3" r="7">
      <c t="s" s="4" r="A7">
        <v>63</v>
      </c>
      <c t="n" s="8" r="B7">
        <v>-0.03</v>
      </c>
      <c t="n" s="8" r="C7">
        <v>-0.03</v>
      </c>
    </row>
    <row spans="1:3" r="8">
      <c t="s" s="4" r="A8">
        <v>64</v>
      </c>
      <c t="n" s="6" r="B8">
        <v>14562077</v>
      </c>
      <c t="n" s="6" r="C8">
        <v>10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39"/>
    <col customWidth="1" max="5" min="5" width="20"/>
    <col customWidth="1" max="6" min="6" width="11"/>
  </cols>
  <sheetData>
    <row spans="1:6" r="1">
      <c t="s" s="1" r="A1">
        <v>65</v>
      </c>
      <c t="s" s="2" r="B1">
        <v>66</v>
      </c>
      <c t="s" s="2" r="C1">
        <v>67</v>
      </c>
      <c t="s" s="2" r="D1">
        <v>47</v>
      </c>
      <c t="s" s="2" r="E1">
        <v>68</v>
      </c>
      <c t="s" s="2" r="F1">
        <v>69</v>
      </c>
    </row>
    <row spans="1:6" r="2">
      <c t="s" s="4" r="A2">
        <v>70</v>
      </c>
      <c t="n" s="7" r="B2">
        <v>105000</v>
      </c>
      <c t="n" s="7" r="C2">
        <v>86000</v>
      </c>
      <c t="n" s="7" r="D2">
        <v>10</v>
      </c>
      <c t="n" s="7" r="E2">
        <v>-262182</v>
      </c>
      <c t="n" s="7" r="F2">
        <v>-71172</v>
      </c>
    </row>
    <row spans="1:6" r="3">
      <c t="s" s="4" r="A3">
        <v>71</v>
      </c>
      <c t="n" s="6" r="B3">
        <v>10500000</v>
      </c>
    </row>
    <row spans="1:6" r="4">
      <c t="s" s="4" r="A4">
        <v>72</v>
      </c>
      <c t="s" s="4" r="B4">
        <v>33</v>
      </c>
      <c t="s" s="4" r="C4">
        <v>33</v>
      </c>
      <c t="s" s="4" r="D4">
        <v>33</v>
      </c>
      <c t="n" s="6" r="E4">
        <v>-264155</v>
      </c>
      <c t="n" s="6" r="F4">
        <v>-264155</v>
      </c>
    </row>
    <row spans="1:6" r="5">
      <c t="s" s="4" r="A5">
        <v>73</v>
      </c>
      <c t="n" s="7" r="B5">
        <v>105000</v>
      </c>
      <c t="n" s="7" r="C5">
        <v>86000</v>
      </c>
      <c t="n" s="7" r="D5">
        <v>10</v>
      </c>
      <c t="n" s="7" r="E5">
        <v>-526337</v>
      </c>
      <c t="n" s="7" r="F5">
        <v>-335327</v>
      </c>
    </row>
    <row spans="1:6" r="6">
      <c t="s" s="4" r="A6">
        <v>74</v>
      </c>
      <c t="n" s="6" r="B6">
        <v>10500000</v>
      </c>
      <c t="n" s="6" r="F6">
        <v>10500000</v>
      </c>
    </row>
    <row spans="1:6" r="7">
      <c t="s" s="4" r="A7">
        <v>75</v>
      </c>
      <c t="n" s="7" r="B7">
        <v>35000</v>
      </c>
      <c t="n" s="6" r="C7">
        <v>385000</v>
      </c>
      <c t="s" s="4" r="D7">
        <v>33</v>
      </c>
      <c t="s" s="4" r="E7">
        <v>33</v>
      </c>
      <c t="n" s="7" r="F7">
        <v>420000</v>
      </c>
    </row>
    <row spans="1:6" r="8">
      <c t="s" s="4" r="A8">
        <v>76</v>
      </c>
      <c t="n" s="6" r="B8">
        <v>3500000</v>
      </c>
    </row>
    <row spans="1:6" r="9">
      <c t="s" s="4" r="A9">
        <v>77</v>
      </c>
      <c t="n" s="7" r="B9">
        <v>35000</v>
      </c>
      <c t="n" s="6" r="C9">
        <v>315000</v>
      </c>
      <c t="s" s="4" r="D9">
        <v>33</v>
      </c>
      <c t="s" s="4" r="E9">
        <v>33</v>
      </c>
      <c t="n" s="6" r="F9">
        <v>350000</v>
      </c>
    </row>
    <row spans="1:6" r="10">
      <c t="s" s="4" r="A10">
        <v>77</v>
      </c>
      <c t="n" s="6" r="B10">
        <v>3500000</v>
      </c>
    </row>
    <row spans="1:6" r="11">
      <c t="s" s="4" r="A11">
        <v>78</v>
      </c>
      <c t="s" s="4" r="B11">
        <v>33</v>
      </c>
      <c t="n" s="7" r="C11">
        <v>70000</v>
      </c>
      <c t="s" s="4" r="D11">
        <v>33</v>
      </c>
      <c t="s" s="4" r="E11">
        <v>33</v>
      </c>
      <c t="n" s="6" r="F11">
        <v>70000</v>
      </c>
    </row>
    <row spans="1:6" r="12">
      <c t="s" s="4" r="A12">
        <v>72</v>
      </c>
      <c t="s" s="4" r="B12">
        <v>33</v>
      </c>
      <c t="s" s="4" r="C12">
        <v>33</v>
      </c>
      <c t="s" s="4" r="D12">
        <v>33</v>
      </c>
      <c t="n" s="7" r="E12">
        <v>-420728</v>
      </c>
      <c t="n" s="6" r="F12">
        <v>-420728</v>
      </c>
    </row>
    <row spans="1:6" r="13">
      <c t="s" s="4" r="A13">
        <v>79</v>
      </c>
      <c t="n" s="7" r="B13">
        <v>175000</v>
      </c>
      <c t="n" s="7" r="C13">
        <v>856000</v>
      </c>
      <c t="n" s="7" r="D13">
        <v>10</v>
      </c>
      <c t="n" s="7" r="E13">
        <v>-947065</v>
      </c>
      <c t="n" s="7" r="F13">
        <v>83945</v>
      </c>
    </row>
    <row spans="1:6" r="14">
      <c t="s" s="4" r="A14">
        <v>80</v>
      </c>
      <c t="n" s="6" r="B14">
        <v>17500000</v>
      </c>
      <c t="n" s="6" r="F14">
        <v>17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81</v>
      </c>
      <c t="s" s="2" r="B1">
        <v>1</v>
      </c>
    </row>
    <row spans="1:3" r="2">
      <c t="s" s="2" r="B2">
        <v>2</v>
      </c>
      <c t="s" s="2" r="C2">
        <v>29</v>
      </c>
    </row>
    <row spans="1:3" r="3">
      <c t="s" s="3" r="A3">
        <v>82</v>
      </c>
    </row>
    <row spans="1:3" r="4">
      <c t="s" s="4" r="A4">
        <v>83</v>
      </c>
      <c t="n" s="7" r="B4">
        <v>-420728</v>
      </c>
      <c t="n" s="7" r="C4">
        <v>-264155</v>
      </c>
    </row>
    <row spans="1:3" r="5">
      <c t="s" s="3" r="A5">
        <v>84</v>
      </c>
    </row>
    <row spans="1:3" r="6">
      <c t="s" s="4" r="A6">
        <v>85</v>
      </c>
      <c t="n" s="6" r="B6">
        <v>9167</v>
      </c>
      <c t="n" s="7" r="C6">
        <v>27500</v>
      </c>
    </row>
    <row spans="1:3" r="7">
      <c t="s" s="4" r="A7">
        <v>78</v>
      </c>
      <c t="n" s="6" r="B7">
        <v>70000</v>
      </c>
    </row>
    <row spans="1:3" r="8">
      <c t="s" s="3" r="A8">
        <v>86</v>
      </c>
    </row>
    <row spans="1:3" r="9">
      <c t="s" s="4" r="A9">
        <v>87</v>
      </c>
      <c t="n" s="6" r="B9">
        <v>-125</v>
      </c>
      <c t="s" s="4" r="C9">
        <v>33</v>
      </c>
    </row>
    <row spans="1:3" r="10">
      <c t="s" s="4" r="A10">
        <v>88</v>
      </c>
      <c t="n" s="6" r="B10">
        <v>-1573</v>
      </c>
      <c t="n" s="7" r="C10">
        <v>-7994</v>
      </c>
    </row>
    <row spans="1:3" r="11">
      <c t="s" s="4" r="A11">
        <v>89</v>
      </c>
      <c t="n" s="6" r="B11">
        <v>-343259</v>
      </c>
      <c t="n" s="7" r="C11">
        <v>-244649</v>
      </c>
    </row>
    <row spans="1:3" r="12">
      <c t="s" s="3" r="A12">
        <v>90</v>
      </c>
    </row>
    <row spans="1:3" r="13">
      <c t="s" s="4" r="A13">
        <v>91</v>
      </c>
      <c t="n" s="6" r="B13">
        <v>420000</v>
      </c>
      <c t="s" s="4" r="C13">
        <v>33</v>
      </c>
    </row>
    <row spans="1:3" r="14">
      <c t="s" s="4" r="A14">
        <v>92</v>
      </c>
      <c t="n" s="6" r="B14">
        <v>93278</v>
      </c>
      <c t="n" s="7" r="C14">
        <v>198615</v>
      </c>
    </row>
    <row spans="1:3" r="15">
      <c t="s" s="4" r="A15">
        <v>93</v>
      </c>
      <c t="n" s="6" r="B15">
        <v>-101663</v>
      </c>
      <c t="s" s="4" r="C15">
        <v>33</v>
      </c>
    </row>
    <row spans="1:3" r="16">
      <c t="s" s="4" r="A16">
        <v>94</v>
      </c>
      <c t="n" s="6" r="B16">
        <v>411615</v>
      </c>
      <c t="n" s="7" r="C16">
        <v>198615</v>
      </c>
    </row>
    <row spans="1:3" r="17">
      <c t="s" s="4" r="A17">
        <v>95</v>
      </c>
      <c t="n" s="6" r="B17">
        <v>68356</v>
      </c>
      <c t="n" s="6" r="C17">
        <v>-46034</v>
      </c>
    </row>
    <row spans="1:3" r="18">
      <c t="s" s="4" r="A18">
        <v>96</v>
      </c>
      <c t="n" s="6" r="B18">
        <v>48286</v>
      </c>
      <c t="n" s="6" r="C18">
        <v>94320</v>
      </c>
    </row>
    <row spans="1:3" r="19">
      <c t="s" s="4" r="A19">
        <v>97</v>
      </c>
      <c t="n" s="7" r="B19">
        <v>116642</v>
      </c>
      <c t="n" s="7" r="C19">
        <v>48286</v>
      </c>
    </row>
    <row spans="1:3" r="20">
      <c t="s" s="3" r="A20">
        <v>98</v>
      </c>
    </row>
    <row spans="1:3" r="21">
      <c t="s" s="4" r="A21">
        <v>99</v>
      </c>
      <c t="s" s="4" r="B21">
        <v>33</v>
      </c>
      <c t="s" s="4" r="C21">
        <v>33</v>
      </c>
    </row>
    <row spans="1:3" r="22">
      <c t="s" s="4" r="A22">
        <v>100</v>
      </c>
      <c t="s" s="4" r="B22">
        <v>33</v>
      </c>
      <c t="s" s="4" r="C22">
        <v>33</v>
      </c>
    </row>
    <row spans="1:3" r="23">
      <c t="s" s="3" r="A23">
        <v>101</v>
      </c>
    </row>
    <row spans="1:3" r="24">
      <c t="s" s="4" r="A24">
        <v>102</v>
      </c>
      <c t="n" s="7" r="B24">
        <v>3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UMMARY OF SIGNIFICANT ACCOUNTI</vt:lpstr>
      <vt:lpstr>GOING CONCERN</vt:lpstr>
      <vt:lpstr>LOANS PAYABLE - RELATED PARTY</vt:lpstr>
      <vt:lpstr>CAPITAL STOCK</vt:lpstr>
      <vt:lpstr>INCOME TAXES</vt:lpstr>
      <vt:lpstr>SUMMARY OF SIGNIFICANT ACCOUN12</vt:lpstr>
      <vt:lpstr>INCOME TAXES (Tables)</vt:lpstr>
      <vt:lpstr>SUMMARY OF SIGNIFICANT ACCOUN14</vt:lpstr>
      <vt:lpstr>GOING CONCERN (Details Narrativ</vt:lpstr>
      <vt:lpstr>RELATED PARTY TRANSACTIONS (Det</vt:lpstr>
      <vt:lpstr>INCOME TAXES (Details Narrative</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07:45Z</dcterms:created>
  <dcterms:modified xmlns:dcterms="http://purl.org/dc/terms/" xmlns:xsi="http://www.w3.org/2001/XMLSchema-instance" xsi:type="dcterms:W3CDTF">2016-05-02T16:07:45Z</dcterms:modified>
  <dc:title xmlns:dc="http://purl.org/dc/elements/1.1/">Untitled</dc:title>
  <dc:description xmlns:dc="http://purl.org/dc/elements/1.1/"/>
  <dc:subject xmlns:dc="http://purl.org/dc/elements/1.1/"/>
  <cp:keywords/>
  <cp:category/>
</cp:coreProperties>
</file>